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YORKTOWN MID-CAP FUND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Document And Entity Information Elements</t>
  </si>
  <si>
    <t>yorktown_DocumentAndEntityInformationElementsAbstract</t>
  </si>
  <si>
    <t>Document Type</t>
  </si>
  <si>
    <t>dei_DocumentType</t>
  </si>
  <si>
    <t>Document Period End Date</t>
  </si>
  <si>
    <t>dei_DocumentPeriodEndDate</t>
  </si>
  <si>
    <t>Jan. 31,
		2017</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Apr. 23,
		2018</t>
  </si>
  <si>
    <t>Document Effective Date</t>
  </si>
  <si>
    <t>dei_DocumentEffectiveDate</t>
  </si>
  <si>
    <t>Prospectus Date</t>
  </si>
  <si>
    <t>rr_ProspectusDate</t>
  </si>
  <si>
    <t>May 31,
		2017</t>
  </si>
  <si>
    <t>Apr. 23, 2018</t>
  </si>
  <si>
    <t>YORKTOWN MID-CAP FUND</t>
  </si>
  <si>
    <t xml:space="preserve"> SUPPLEMENT dated April 23, 2018 to the PROSPECTUS dated May 31, 2017, as amended June 21, 2017,
and as supplemented October 17, 2017, October 24,
2017 and December 22, 2017 The Yorktown Funds (Class A, Class L and Institutional Class Shares) The following information replaces in its entirety
the section appearing under the heading “Section 1 – Fund Summaries – Yorktown Mid-Cap Fund - Fees and Expenses”
on pages 50-51 of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74 of the Fund’s
prospectus. Shareholder Fees (fees paid directly from your investment)
Class A Class L Institutional Class
Maximum sales charge (load) imposed on purchases (as percentage of offering price) 5.75% None None
Maximum deferred sales charges (load) (as a percentage of the lesser of original purchase price or
redemption proceeds) 1.00%(1) None None
Maximum Account fee (for accounts under $500) $25/yr $25/yr $25/yr Annual Fund Operating Expenses (Expenses that you pay each year as a percentage
of the value of your investment.)
Class A Class L Institutional Class
Management Fee 1.00% 1.00% 1.00%
Distribution/Service (12b-1 Fees) 0.25% 1.00% 0.00%
Other Expenses (2) 1.15% 1.15% 1.15%
Total Annual Fund Operating Expenses (before fee waivers and/or expense reimbursements) 2.40% 3.15% 2.15%
Fee Waivers and/or expense reimbursements (3) (1.05)% (1.05)% (1.05)%
Total Annual Fund Operating Expenses 1.35% 2.10% 1.10%
(1) Large purchases of Class A shares (greater than $1 million) are generally subject to a CDSC of 1.00% if the shares are redeemed during the first 18 months after purchase, unless the dealer, at its discretion, has waived the commission advance paid by the Distributor.
(2) At a meeting of the Fund’s Board of Trustees, held on December 13, 2017, the Board approved the Adviser’s request to lower the first breakpoint in the investment advisory fee charged to the Fund from 1.15% to 1.00% effective the date of this supplement. Also, effective the date of this supplement, the Board approved a reduction in the Fund’s expense limit (see footnote 4 below).
(3) “Other Expenses” are estimated for the Fund’s first year of operations based on other similar series in the Yorktown Funds, and actual expenses may differ.
(4) In the interest of limiting expenses of the Fund, the Adviser has entered into a contractual expense limitation agreement with the Trust. Pursuant to the expense limitation agreement, the Adviser has agreed to waive or limit its fees and assume other expenses of the Fund (excluding interest, taxes, brokerage commissions and other expenditures capitalized in accordance with generally accepted accounting principles or other extraordinary expenses not incurred in the ordinary course of business) so that the Fund’s ratio of total annual operating expenses is limited to 1.35% for Class A Shares, 2.10% for Class L Shares and 1.10% for Institutional Class Shares. This expense limitation expires January 31, 2021. The Adviser is entitled to the reimbursement of fees waived or reimbursed by the Adviser to the Fund subject to the limitations that the reimbursement is made only for fees and expenses incurred not more than three years prior to the date of reimbursement, and the reimbursement may not be made if it would cause the Fund’s annual expense limitations to be exceeded. The reimbursement amount may not include any additional charges or fees, such as interest accruable on the reimbursement account. The expense limitation agreement may be terminated only by the Board of Trustees by providing 60 days-notice, or if the Adviser ceases to serve as adviser to the Fund. The Adviser is entitled to reimbursement of fees waived or expenses assumed subject to the limitations that (i) the reimbursements is made for fees waived or expenses incurred not more than three years prior to the date of the reimbursement and (ii) the reimbursement may not be made if it would cause the Fund’s annual expense limitation to be exceeded for each Share Class. Further, any recoupments will be subject to any lower expenses limitations that have been later implemented by the Board.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Shares: $705 $1,005 $1,521 $2,932
1 Year 3 Years 5 Years 10 Years
Class L Shares: $213 $686 $1,383 $3,243
1 Year 3 Years 5 Years 10 Years
Institutional Class Shares: $112 $378 $873 $2,239 The Example does not reflect sales charges (loads) on reinvested
dividends and other distributions. If these sales charges (loads) were included, your costs would be higher.”</t>
  </si>
  <si>
    <t>Risk Return Abstract</t>
  </si>
  <si>
    <t>rr_RiskReturnAbstract</t>
  </si>
  <si>
    <t>Prospectus Supplement Text Block</t>
  </si>
  <si>
    <t>yorktown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54"/>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9"/>
    <col customWidth="1" max="3" min="3" width="80"/>
  </cols>
  <sheetData>
    <row r="1" spans="1:3">
      <c r="A1" s="1" t="s">
        <v>0</v>
      </c>
      <c r="B1" s="1" t="s">
        <v>1</v>
      </c>
      <c r="C1" s="2" t="s">
        <v>2</v>
      </c>
    </row>
    <row r="2" spans="1:3">
      <c r="A2" s="3" t="s">
        <v>29</v>
      </c>
      <c r="B2" s="4" t="s">
        <v>30</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7</v>
      </c>
    </row>
    <row r="12" spans="1:3">
      <c r="A12" s="3" t="s">
        <v>29</v>
      </c>
      <c r="B12" s="4" t="s">
        <v>30</v>
      </c>
    </row>
    <row r="13" spans="1:3">
      <c r="A13" s="4" t="s">
        <v>31</v>
      </c>
      <c r="B13" s="4" t="s">
        <v>32</v>
      </c>
      <c r="C13"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20:18Z</dcterms:created>
  <dcterms:modified xmlns:dcterms="http://purl.org/dc/terms/" xmlns:xsi="http://www.w3.org/2001/XMLSchema-instance" xsi:type="dcterms:W3CDTF">2018-05-14T15:20:18Z</dcterms:modified>
</cp:coreProperties>
</file>